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7,
		2021</t>
        </is>
      </c>
    </row>
    <row r="9">
      <c r="A9" s="4" t="inlineStr">
        <is>
          <t>Document Effective Date</t>
        </is>
      </c>
      <c r="B9" s="4" t="inlineStr">
        <is>
          <t>dei_DocumentEffectiveDate</t>
        </is>
      </c>
      <c r="C9" s="4" t="inlineStr">
        <is>
          <t>Dec. 7,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Dec. 07, 2021</t>
        </is>
      </c>
    </row>
    <row r="2">
      <c r="A2" s="4" t="inlineStr">
        <is>
          <t>Defiance Quantum ETF</t>
        </is>
      </c>
    </row>
    <row r="3">
      <c r="A3" s="4" t="inlineStr">
        <is>
          <t>Defiance Quantum ETF</t>
        </is>
      </c>
    </row>
    <row r="4">
      <c r="A4" s="4" t="inlineStr">
        <is>
          <t>Defiance Quantum ETF (QTUM) (the “Fund”) December 7, 2021 Supplement to the Summary Prospectus and Prospectus, each dated April 30, 2021, as previously supplemented</t>
        </is>
      </c>
    </row>
    <row r="5">
      <c r="A5" s="4" t="inlineStr">
        <is>
          <t>Effective with the December 2021 rebalance and reconstitution of the Fund’s underlying index, the following replaces the first and second paragraphs of the “Principal Investment Strategies—BlueStar Quantum Computing and Machine Learning Index” section on pages 1–2 of the Summary Prospectus and page 9 of the Prospectus:</t>
        </is>
      </c>
    </row>
    <row r="6">
      <c r="A6" s="4" t="inlineStr">
        <is>
          <t>The Index consists of a modified equal-weighted portfolio of the stock of companies that derive at least 50% of their annual revenue or operating activity from the development of quantum computing and machine learning technology. “Quantum computing” refers to hardware and software designed to take advantage of extremely fast computers that leverage the field of quantum mechanics, a branch of physics dealing with particles and the complexities in which they naturally behave. Such technologies include research and development of quantum computers; use of quantum computing for applied sciences or communications; development of technology-enabled interactions between quantum and traditional computers; development of advanced hardware and/or software used in machine learning; production of specialized machinery used in advanced semiconductor and integrated circuit packaging; or the production and/or processing of raw materials used in quantum computing. The companies included in the Index are screened semi-annually from the universe of globally-listed stocks (including in emerging markets) by BlueStar Global Investors, LLC (“BlueStar” or the “Index Provider”) based primarily on descriptions of a company’s primary business activities in regulatory filings (e.g., financial statements, annual reports, investor presentations), analyst reports, and industry-specific trade publications. Companies identified by BlueStar’s screening process are then screened for investibility, including a minimum market capitalization of US$150 million and minimum liquidity thresholds. The Index is rebalanced and reconstituted semi-annually after the close of business on the third Friday of June and December each year based on data as of the Tuesday before the second Friday of June and December each year. However, new initial public offerings (“IPOs”) that meet the Index’s eligibility requirements may be added on a “fast-entry basis” in between reconstitution dates. In addition to the semi-annual reconstitutions in June and December, new IPOs are reviewed for fast-entry addition in March and September, and may be added after the close of business on the third Friday of March and September. Fast-entry additions are added at an equal weight with the weight reduced from existing components proportionally. Index constituents will be removed from the Index at the time of a reconstitution if they fail to meet the eligibility requirements.</t>
        </is>
      </c>
    </row>
    <row r="7">
      <c r="A7" s="4" t="inlineStr">
        <is>
          <t>Please retain this Supplement with your Summary Prospectus and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40" customWidth="1" min="2" max="2"/>
    <col width="80" customWidth="1" min="3" max="3"/>
  </cols>
  <sheetData>
    <row r="1">
      <c r="A1" s="1" t="inlineStr">
        <is>
          <t>Label</t>
        </is>
      </c>
      <c r="B1" s="1" t="inlineStr">
        <is>
          <t>Element</t>
        </is>
      </c>
      <c r="C1" s="2" t="inlineStr">
        <is>
          <t>Value</t>
        </is>
      </c>
    </row>
    <row r="2">
      <c r="A2" s="4" t="inlineStr">
        <is>
          <t>Defiance Quantum ETF</t>
        </is>
      </c>
    </row>
    <row r="3">
      <c r="A3" s="3" t="inlineStr">
        <is>
          <t>Prospectus [Line Items]</t>
        </is>
      </c>
      <c r="B3" s="4" t="inlineStr">
        <is>
          <t>rr_ProspectusLineItems</t>
        </is>
      </c>
    </row>
    <row r="4">
      <c r="A4" s="4" t="inlineStr">
        <is>
          <t>Risk/Return [Heading]</t>
        </is>
      </c>
      <c r="B4" s="4" t="inlineStr">
        <is>
          <t>rr_RiskReturnHeading</t>
        </is>
      </c>
      <c r="C4" s="4" t="inlineStr">
        <is>
          <t>Defiance Quantum ETF</t>
        </is>
      </c>
    </row>
    <row r="5">
      <c r="A5" s="4" t="inlineStr">
        <is>
          <t>Supplement to Prospectus [Text Block]</t>
        </is>
      </c>
      <c r="B5" s="4" t="inlineStr">
        <is>
          <t>rr_SupplementToProspectusTextBlock</t>
        </is>
      </c>
      <c r="C5" s="4" t="inlineStr">
        <is>
          <t>Defiance Quantum ETF (QTUM) (the “Fund”) December 7, 2021 Supplement to the Summary Prospectus and Prospectus, each dated April 30, 2021, as previously supplemented</t>
        </is>
      </c>
    </row>
    <row r="6">
      <c r="A6" s="4" t="inlineStr">
        <is>
          <t>Strategy [Heading]</t>
        </is>
      </c>
      <c r="B6" s="4" t="inlineStr">
        <is>
          <t>rr_StrategyHeading</t>
        </is>
      </c>
      <c r="C6" s="4" t="inlineStr">
        <is>
          <t>Effective with the December 2021 rebalance and reconstitution of the Fund’s underlying index, the following replaces the first and second paragraphs of the “Principal Investment Strategies—BlueStar Quantum Computing and Machine Learning Index” section on pages 1–2 of the Summary Prospectus and page 9 of the Prospectus:</t>
        </is>
      </c>
    </row>
    <row r="7">
      <c r="A7" s="4" t="inlineStr">
        <is>
          <t>Strategy Narrative [Text Block]</t>
        </is>
      </c>
      <c r="B7" s="4" t="inlineStr">
        <is>
          <t>rr_StrategyNarrativeTextBlock</t>
        </is>
      </c>
      <c r="C7" s="4" t="inlineStr">
        <is>
          <t>The Index consists of a modified equal-weighted portfolio of the stock of companies that derive at least 50% of their annual revenue or operating activity from the development of quantum computing and machine learning technology. “Quantum computing” refers to hardware and software designed to take advantage of extremely fast computers that leverage the field of quantum mechanics, a branch of physics dealing with particles and the complexities in which they naturally behave. Such technologies include research and development of quantum computers; use of quantum computing for applied sciences or communications; development of technology-enabled interactions between quantum and traditional computers; development of advanced hardware and/or software used in machine learning; production of specialized machinery used in advanced semiconductor and integrated circuit packaging; or the production and/or processing of raw materials used in quantum computing. The companies included in the Index are screened semi-annually from the universe of globally-listed stocks (including in emerging markets) by BlueStar Global Investors, LLC (“BlueStar” or the “Index Provider”) based primarily on descriptions of a company’s primary business activities in regulatory filings (e.g., financial statements, annual reports, investor presentations), analyst reports, and industry-specific trade publications. Companies identified by BlueStar’s screening process are then screened for investibility, including a minimum market capitalization of US$150 million and minimum liquidity thresholds. The Index is rebalanced and reconstituted semi-annually after the close of business on the third Friday of June and December each year based on data as of the Tuesday before the second Friday of June and December each year. However, new initial public offerings (“IPOs”) that meet the Index’s eligibility requirements may be added on a “fast-entry basis” in between reconstitution dates. In addition to the semi-annual reconstitutions in June and December, new IPOs are reviewed for fast-entry addition in March and September, and may be added after the close of business on the third Friday of March and September. Fast-entry additions are added at an equal weight with the weight reduced from existing components proportionally. Index constituents will be removed from the Index at the time of a reconstitution if they fail to meet the eligibility requirements.</t>
        </is>
      </c>
    </row>
    <row r="8">
      <c r="A8" s="4" t="inlineStr">
        <is>
          <t>Supplement Closing [Text Block]</t>
        </is>
      </c>
      <c r="B8" s="4" t="inlineStr">
        <is>
          <t>ck0001540305_SupplementClosingTextBlock</t>
        </is>
      </c>
      <c r="C8" s="4" t="inlineStr">
        <is>
          <t>Please retain this Supplement with your Summary Prospectus and Prospectus for future reference.</t>
        </is>
      </c>
    </row>
    <row r="9">
      <c r="A9" s="4" t="inlineStr">
        <is>
          <t>Defiance Quantum ETF | Defiance Quantum ETF</t>
        </is>
      </c>
    </row>
    <row r="10">
      <c r="A10" s="3" t="inlineStr">
        <is>
          <t>Prospectus [Line Items]</t>
        </is>
      </c>
      <c r="B10" s="4" t="inlineStr">
        <is>
          <t>rr_ProspectusLineItems</t>
        </is>
      </c>
    </row>
    <row r="11">
      <c r="A11" s="4" t="inlineStr">
        <is>
          <t>Trading Symbol</t>
        </is>
      </c>
      <c r="B11" s="4" t="inlineStr">
        <is>
          <t>dei_TradingSymbol</t>
        </is>
      </c>
      <c r="C11" s="4" t="inlineStr">
        <is>
          <t>QTUM</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18:13:59Z</dcterms:created>
  <dcterms:modified xmlns:dcterms="http://purl.org/dc/terms/" xmlns:xsi="http://www.w3.org/2001/XMLSchema-instance" xsi:type="dcterms:W3CDTF">2021-12-07T18:13:59Z</dcterms:modified>
</cp:coreProperties>
</file>